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Pay vs Performance Disclosure" sheetId="2" state="visible" r:id="rId2"/>
  </sheets>
  <definedNames/>
  <calcPr calcId="124519" fullCalcOnLoad="1"/>
</workbook>
</file>

<file path=xl/styles.xml><?xml version="1.0" encoding="utf-8"?>
<styleSheet xmlns="http://schemas.openxmlformats.org/spreadsheetml/2006/main">
  <numFmts count="2">
    <numFmt numFmtId="164" formatCode="_(&quot;$ &quot;#,##0_);_(&quot;$ &quot;(#,##0)"/>
    <numFmt numFmtId="165"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9">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styles" Target="styles.xml" Id="rId3"/><Relationship Type="http://schemas.openxmlformats.org/officeDocument/2006/relationships/theme" Target="theme/theme1.xml" Id="rId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3" customWidth="1" min="1" max="1"/>
    <col width="20" customWidth="1" min="2" max="2"/>
  </cols>
  <sheetData>
    <row r="1">
      <c r="A1" s="1" t="inlineStr">
        <is>
          <t>Document and Entity Information</t>
        </is>
      </c>
      <c r="B1" s="2" t="inlineStr">
        <is>
          <t>12 Months Ended</t>
        </is>
      </c>
    </row>
    <row r="2">
      <c r="B2" s="2" t="inlineStr">
        <is>
          <t>May 26, 2024</t>
        </is>
      </c>
    </row>
    <row r="3">
      <c r="A3" s="3" t="inlineStr">
        <is>
          <t>Document and Entity Information [Abstract]</t>
        </is>
      </c>
      <c r="B3" s="4" t="inlineStr">
        <is>
          <t xml:space="preserve"> </t>
        </is>
      </c>
    </row>
    <row r="4">
      <c r="A4" s="4" t="inlineStr">
        <is>
          <t>Document Type</t>
        </is>
      </c>
      <c r="B4" s="4" t="inlineStr">
        <is>
          <t>PRE 14A</t>
        </is>
      </c>
    </row>
    <row r="5">
      <c r="A5" s="4" t="inlineStr">
        <is>
          <t>Entity Registrant Name</t>
        </is>
      </c>
      <c r="B5" s="4" t="inlineStr">
        <is>
          <t>CONAGRA BRANDS INC.</t>
        </is>
      </c>
    </row>
    <row r="6">
      <c r="A6" s="4" t="inlineStr">
        <is>
          <t>Entity Central Index Key</t>
        </is>
      </c>
      <c r="B6" s="4" t="inlineStr">
        <is>
          <t>0000023217</t>
        </is>
      </c>
    </row>
    <row r="7">
      <c r="A7" s="4" t="inlineStr">
        <is>
          <t>Amendment Flag</t>
        </is>
      </c>
      <c r="B7" s="4" t="inlineStr">
        <is>
          <t>false</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84"/>
  <sheetViews>
    <sheetView workbookViewId="0">
      <selection activeCell="A1" sqref="A1"/>
    </sheetView>
  </sheetViews>
  <sheetFormatPr baseColWidth="8" defaultRowHeight="15"/>
  <cols>
    <col width="80" customWidth="1" min="1" max="1"/>
    <col width="80" customWidth="1" min="2" max="2"/>
    <col width="32" customWidth="1" min="3" max="3"/>
    <col width="32" customWidth="1" min="4" max="4"/>
    <col width="32" customWidth="1" min="5" max="5"/>
  </cols>
  <sheetData>
    <row r="1">
      <c r="A1" s="1" t="inlineStr">
        <is>
          <t>Pay vs Performance Disclosure</t>
        </is>
      </c>
      <c r="B1" s="2" t="inlineStr">
        <is>
          <t>12 Months Ended</t>
        </is>
      </c>
    </row>
    <row r="2">
      <c r="B2" s="2" t="inlineStr">
        <is>
          <t>May 26, 2024 USD ($) $ / shares</t>
        </is>
      </c>
      <c r="C2" s="2" t="inlineStr">
        <is>
          <t>May 28, 2023 USD ($) $ / shares</t>
        </is>
      </c>
      <c r="D2" s="2" t="inlineStr">
        <is>
          <t>May 29, 2022 USD ($) $ / shares</t>
        </is>
      </c>
      <c r="E2" s="2" t="inlineStr">
        <is>
          <t>May 30, 2021 USD ($) $ / shares</t>
        </is>
      </c>
    </row>
    <row r="3">
      <c r="A3" s="3" t="inlineStr">
        <is>
          <t>Pay vs Performance Disclosure</t>
        </is>
      </c>
      <c r="B3" s="4" t="inlineStr">
        <is>
          <t xml:space="preserve"> </t>
        </is>
      </c>
      <c r="C3" s="4" t="inlineStr">
        <is>
          <t xml:space="preserve"> </t>
        </is>
      </c>
      <c r="D3" s="4" t="inlineStr">
        <is>
          <t xml:space="preserve"> </t>
        </is>
      </c>
      <c r="E3" s="4" t="inlineStr">
        <is>
          <t xml:space="preserve"> </t>
        </is>
      </c>
    </row>
    <row r="4">
      <c r="A4" s="4" t="inlineStr">
        <is>
          <t>Pay vs Performance Disclosure, Table</t>
        </is>
      </c>
      <c r="B4" s="4" t="inlineStr">
        <is>
          <t>​ ​ ​ ​ ​ ​ ​ ​ ​ ​ ​ ​ ​ ​ ​ ​ ​ ​ ​ ​ ​ ​ ​ ​ ​ ​ ​ ​ ​ ​ ​ ​ ​ Average ​ Average ​ Value of Initial Fixed $100 ​ ​ ​ ​ ​ ​ Summary ​ ​ ​ Summary ​ Compensation ​ Investment Based On: ​ ​ ​ Company ​ ​ Compensation ​ Compensation ​ Compensation ​ Actually Paid ​ Total Shareholder ​ TSR (S&amp;P 500 ​ Net ​ Selected ​ ​ Table Total for ​ Actually Paid ​ Table Total for ​ to Non-PEO ​ Return (TSR), ​ Packaged ​ Income ​ Measure: Fiscal ​ PEO (1) ​ to PEO (2) Non-PEO NEOs (3) NEOs (4) ​ Conagra ​ Foods Index) ​ ($in Adj. EPS (5) Year ​ ($) ​ ($) ($) ​ ($) ​ ($) ​ ($) ​ millions) ($) 2024 [ ] ​ [ ] ​ [ ] ​ [ ] ​ 100.95 ​ 123.88 ​ 347.7 ​ 2.67 2023 18,720,100 ​ 31,185,315 ​ 4,441,115 ​ 6,840,948 ​ 110.86 ​ 137.44 ​ 683.2 ​ 2.77 2022 ​ 11,947,054 ​ (896,941) ​ 3,114,508 ​ 635,033 ​ 101.71 ​ 124.42 ​ 888.2 ​ 2.41 2021 11,770,023 ​ 24,526,984 ​ 3,160,545 ​ 5,554,173 ​ 112.71 ​ 118.79 ​ 1,300.9 ​ 2.66 ​ ​ ​ The PEO and NEOs included in the above compensation columns reflect the following: ​ ​ ​ ​ ​ ​ Fiscal Year ​ PEO ​ NEOs 2024 ​ Sean Connolly ​ Dave Marberger, Tom McGough, Darren Serrao, Alexandre Eboli 2023 ​ Sean Connolly ​ Dave Marberger, Tom McGough, Darren Serrao, Charisse Brock 2022 ​ Sean Connolly ​ Dave Marberger, Tom McGough, Darren Serrao, Alexandre Eboli 2021 ​ Sean Connolly ​ Dave Marberger, Tom McGough, Darren Serrao, Colleen Batcheler ​ ​ (1) The amounts reported in this column reflect the total compensation reported for Conagra Brands’ principal executive officer (PEO), Mr. Connolly, for each corresponding year in the “Total” column of the Summary Compensation Table (Total compensation). Refer to the “Compensation of Executive Officers—Summary Compensation Table.” (2) The amounts reported in this column represent the compensation actually paid (or CAP) to Mr. Connolly in accordance with Item 402(v) of Regulation S-K. The amounts do not reflect the actual amount of compensation earned or paid to Mr. Connolly during the applicable year. In accordance with the requirements of Item 402(v) of Regulation S-K, the adjustments shown in the first table following footnote 4 below were made to Mr. Connolly’s Total compensation for each year to determine the CAP. (3) The amounts reported in this column reflect the average Total compensation reported for the non-PEO NEOs for each corresponding year in the “Total” column of the Summary Compensation Table. Refer to the “Compensation of Executive Officers—Summary Compensation Table.” (4) The amounts reported in this column represent the average of CAP for the non-PEO NEOs in accordance with Item 402(v) of Regulation S-K. The amounts do not reflect the actual amount of compensation earned or paid to such non-PEO NEOs during the applicable year. In accordance with the requirements of Item 402(v) of Regulation S-K, the adjustments shown in the second table below were made to the average Total compensation for the non-PEO NEOs for each year to determine the CAP. ​ ​ ​ ​ ​ ​ ​ ​ ​ ​ ​ ​ Reported Summary ​ ​ ​ ​ ​ Compensation Table Total ​ Reported Value of Stock ​ Equity Award ​ Compensation Actually Fiscal ​ for PEO (1) ​ Awards for PEO (a) ​ Adjustments for PEO (b) ​ Paid to PEO Year ​ ($) ​ ($) ​ ($) ​ ($) 2024 ​ [ ] ​ [ ] ​ [ ] ​ [ ] 2023 18,720,100 ​ (14,444,447) ​ 26,909,662 ​ 31,185,315 2022 ​ 11,947,054 ​ (7,976,396) ​ (4,867,599) ​ (896,941) 2021 11,770,023 ​ (7,722,276) ​ 20,479,237 ​ 24,526,984 ​ ​ ​ ​ ​ ​ ​ ​ ​ ​ ​ ​ ​ Reported Average ​ ​ ​ ​ ​ Summary Compensation ​ Reported Average Value of ​ Average Equity ​ ​ ​ ​ Table Total for Non-PEO ​ Stock Awards for Non-PEO ​ Award Adjustments ​ Compensation Actually ​ ​ NEOs (3) ​ NEOs (a) ​ for Non-PEO NEOs (b) ​ Paid to Non-PEO NEOs Fiscal Year ​ ($) ​ ($) ​ ($) ​ ($) 2024 [ ] ​ [ ] ​ [ ] ​ [ ] 2023 4,441,115 ​ (2,994,018) ​ 5,393,851 ​ 6,840,948 2022 ​ 3,114,508 ​ (1,641,750) ​ (837,725) ​ 635,033 2021 3,160,545 ​ (1,594,274) ​ 3,987,902 ​ 5,554,173 ​ ​ (a) The reported value of equity awards represents the grant date fair value of equity awards as reported in the Stock Awards column in the Summary Compensation Table for the applicable year. The Company has not granted option awards since 2016. (b) The equity award adjustments for each applicable year include the addition (or subtraction) of the amount of change in fair value as of the end of the applicable year (from the end of the prior fiscal year) of any awards granted in prior years that are outstanding and unvested as of the end of the applicable year. For awards granted in prior years that vest in the applicable year, the amount of change in fair value as of the vesting date (from the end of the prior fiscal year) is included. The dollar value of any dividends paid on stock awards in the applicable year of the vesting date that are not otherwise reflected in the fair value or included in any other component of total compensation for the applicable year is included. The RSU fair value was estimated by discounting the fair value of the RSUs based on the dividend yield. These adjustments are listed in the tables below. ​ ​ Equity Award Adjustments for PEO: ​ ​ ​ ​ ​ ​ ​ ​ ​ ​ ​ ​ ​ ​ ​ ​ ​ ​ + Fair Value as +/- Year Over Year - Fair Value at the + Value of Dividends ​ ​ ​ ​ ​ ​ ​ of Vesting ​ Change in Fair ​ End of Prior ​ or Other Earnings ​ ​ ​ ​ + Year End ​ +/- Year Over ​ Date of ​ Value of Equity ​ Year of Equity ​ Paid on Stock or ​ ​ ​ ​ Fair Value of ​ Year Change ​ Equity ​ Awards ​ Awards that ​ Option Awards Not ​ ​ ​ ​ Equity ​ in Fair Value ​ Awards ​ Granted in ​ Failed to Meet ​ Otherwise ​ Total Equity ​ ​ Awards ​ of Outstanding ​ Granted and ​ Prior Years that ​ Vesting ​ Reflected in Fair ​ Award ​ ​ Granted in ​ and Unvested ​ Vested in ​ Vested in ​ Conditions in ​ Value or Total ​ Adjustments Fiscal ​ the Year ​ Equity Awards ​ the Year ​ the Year ​ the Year ​ Compensation ​ for the PEO Year ​ ($) ​ ($) ​ ($) ​ ($) ​ ($) ​ ($) ​ ($) 2024 [ ] ​ [ ] ​ [ ] ​ [ ] ​ [ ] ​ [ ] ​ [ ] 2023 17,612,830 ​ 9,236,755 ​ 0 ​ 60,077 ​ 0 ​ 0 ​ 26,909,662 2022 ​ 7,782,827 ​ (12,567,296) ​ 0 ​ (887,971) ​ 0 ​ 804,841 ​ (4,867,599) 2021 10,009,874 ​ 8,842,267 ​ 0 ​ 727,186 ​ 0 ​ 899,910 ​ 20,479,237 ​ ​ Average Equity Award Adjustments for Non-PEO NEOs: ​ ​ ​ ​ ​ ​ ​ ​ ​ ​ ​ ​ ​ ​ ​ ​ ​ ​ ​ +/- Year Over ​ ​ ​ ​ ​ ​ ​ ​ ​ + Fair Value as ​ Year Change ​ - Fair Value at the ​ + Value of Dividends ​ ​ ​ ​ ​ ​ ​ ​ of Vesting ​ in Fair ​ End of Prior ​ or Other Earnings ​ ​ ​ ​ ​ ​ +/- Year Over ​ Date of ​ Value of Equity ​ Year of Equity ​ Paid on Stock or ​ ​ ​ ​ + Year End ​ Year Change ​ Equity ​ Awards ​ Awards that ​ Option Awards ​ Total Average ​ ​ Fair Value of ​ in Fair Value ​ Awards ​ Granted in ​ Failed to Meet ​ Not Otherwise ​ Equity Award ​ ​ Equity Awards ​ of Outstanding ​ Granted and ​ Prior Years that ​ Vesting ​ Reflected in Fair ​ Adjustments ​ ​ Granted in ​ and Unvested ​ Vested in ​ Vested in ​ Conditions in ​ Value or Total ​ for the Non- Fiscal ​ the Year ​ Equity Awards ​ the Year ​ the Year ​ the Year ​ Compensation ​ PEO NEOs Year ​ ($) ​ ($) ​ ($) ​ ($) ​ ($) ​ ($) ​ ($) 2024 ​ [ ] ​ [ ] ​ [ ] ​ [ ] ​ [ ] ​ [ ] ​ [ ] 2023 3,650,755 ​ 1,731,832 ​ 0 ​ 11,264 ​ 0 ​ 0 ​ 5,393,851 2022 ​ 1,607,110 ​ (2,428,521) ​ 0 ​ (174,172) ​ 0 ​ 157,858 ​ (837,725) 2021 2,066,549 ​ 1,556,684 ​ 0 ​ 165,328 ​ 0 ​ 199,341 ​ 3,987,902 ​ (5) Adjusted EPS , our Company-Selected Measure, is calculated as described in “Additional Information on Compensation Practices and Policies—Use of Adjustments in Incentive Programs” in the “Compensation Discussion and Analysis” above.</t>
        </is>
      </c>
      <c r="C4" s="4" t="inlineStr">
        <is>
          <t xml:space="preserve"> </t>
        </is>
      </c>
      <c r="D4" s="4" t="inlineStr">
        <is>
          <t xml:space="preserve"> </t>
        </is>
      </c>
      <c r="E4" s="4" t="inlineStr">
        <is>
          <t xml:space="preserve"> </t>
        </is>
      </c>
    </row>
    <row r="5">
      <c r="A5" s="4" t="inlineStr">
        <is>
          <t>Company Selected Measure Name</t>
        </is>
      </c>
      <c r="B5" s="4" t="inlineStr">
        <is>
          <t>(5)</t>
        </is>
      </c>
      <c r="C5" s="4" t="inlineStr">
        <is>
          <t xml:space="preserve"> </t>
        </is>
      </c>
      <c r="D5" s="4" t="inlineStr">
        <is>
          <t xml:space="preserve"> </t>
        </is>
      </c>
      <c r="E5" s="4" t="inlineStr">
        <is>
          <t xml:space="preserve"> </t>
        </is>
      </c>
    </row>
    <row r="6">
      <c r="A6" s="4" t="inlineStr">
        <is>
          <t>Named Executive Officers, Footnote</t>
        </is>
      </c>
      <c r="B6" s="4" t="inlineStr">
        <is>
          <t>​ ​ ​ ​ ​ ​ Fiscal Year ​ PEO ​ NEOs 2024 ​ Sean Connolly ​ Dave Marberger, Tom McGough, Darren Serrao, Alexandre Eboli 2023 ​ Sean Connolly ​ Dave Marberger, Tom McGough, Darren Serrao, Charisse Brock 2022 ​ Sean Connolly ​ Dave Marberger, Tom McGough, Darren Serrao, Alexandre Eboli 2021 ​ Sean Connolly ​ Dave Marberger, Tom McGough, Darren Serrao, Colleen Batcheler</t>
        </is>
      </c>
      <c r="C6" s="4" t="inlineStr">
        <is>
          <t xml:space="preserve"> </t>
        </is>
      </c>
      <c r="D6" s="4" t="inlineStr">
        <is>
          <t xml:space="preserve"> </t>
        </is>
      </c>
      <c r="E6" s="4" t="inlineStr">
        <is>
          <t xml:space="preserve"> </t>
        </is>
      </c>
    </row>
    <row r="7">
      <c r="A7" s="4" t="inlineStr">
        <is>
          <t>PEO Total Compensation Amount</t>
        </is>
      </c>
      <c r="B7" s="4" t="inlineStr">
        <is>
          <t xml:space="preserve"> </t>
        </is>
      </c>
      <c r="C7" s="5" t="n">
        <v>18720100</v>
      </c>
      <c r="D7" s="5" t="n">
        <v>11947054</v>
      </c>
      <c r="E7" s="5" t="n">
        <v>11770023</v>
      </c>
    </row>
    <row r="8">
      <c r="A8" s="4" t="inlineStr">
        <is>
          <t>PEO Actually Paid Compensation Amount</t>
        </is>
      </c>
      <c r="B8" s="4" t="inlineStr">
        <is>
          <t xml:space="preserve"> </t>
        </is>
      </c>
      <c r="C8" s="6" t="n">
        <v>31185315</v>
      </c>
      <c r="D8" s="6" t="n">
        <v>-896941</v>
      </c>
      <c r="E8" s="6" t="n">
        <v>24526984</v>
      </c>
    </row>
    <row r="9">
      <c r="A9" s="4" t="inlineStr">
        <is>
          <t>Adjustment To PEO Compensation, Footnote</t>
        </is>
      </c>
      <c r="B9" s="4" t="inlineStr">
        <is>
          <t>​ ​ ​ ​ ​ ​ ​ ​ ​ ​ ​ ​ Reported Summary ​ ​ ​ ​ ​ Compensation Table Total ​ Reported Value of Stock ​ Equity Award ​ Compensation Actually Fiscal ​ for PEO (1) ​ Awards for PEO (a) ​ Adjustments for PEO (b) ​ Paid to PEO Year ​ ($) ​ ($) ​ ($) ​ ($) 2024 ​ [ ] ​ [ ] ​ [ ] ​ [ ] 2023 18,720,100 ​ (14,444,447) ​ 26,909,662 ​ 31,185,315 2022 ​ 11,947,054 ​ (7,976,396) ​ (4,867,599) ​ (896,941) 2021 11,770,023 ​ (7,722,276) ​ 20,479,237 ​ 24,526,984 (a) The reported value of equity awards represents the grant date fair value of equity awards as reported in the Stock Awards column in the Summary Compensation Table for the applicable year. The Company has not granted option awards since 2016. (b) The equity award adjustments for each applicable year include the addition (or subtraction) of the amount of change in fair value as of the end of the applicable year (from the end of the prior fiscal year) of any awards granted in prior years that are outstanding and unvested as of the end of the applicable year. For awards granted in prior years that vest in the applicable year, the amount of change in fair value as of the vesting date (from the end of the prior fiscal year) is included. The dollar value of any dividends paid on stock awards in the applicable year of the vesting date that are not otherwise reflected in the fair value or included in any other component of total compensation for the applicable year is included. The RSU fair value was estimated by discounting the fair value of the RSUs based on the dividend yield. These adjustments are listed in the tables below. ​ ​ Equity Award Adjustments for PEO: ​ ​ ​ ​ ​ ​ ​ ​ ​ ​ ​ ​ ​ ​ ​ ​ ​ ​ + Fair Value as +/- Year Over Year - Fair Value at the + Value of Dividends ​ ​ ​ ​ ​ ​ ​ of Vesting ​ Change in Fair ​ End of Prior ​ or Other Earnings ​ ​ ​ ​ + Year End ​ +/- Year Over ​ Date of ​ Value of Equity ​ Year of Equity ​ Paid on Stock or ​ ​ ​ ​ Fair Value of ​ Year Change ​ Equity ​ Awards ​ Awards that ​ Option Awards Not ​ ​ ​ ​ Equity ​ in Fair Value ​ Awards ​ Granted in ​ Failed to Meet ​ Otherwise ​ Total Equity ​ ​ Awards ​ of Outstanding ​ Granted and ​ Prior Years that ​ Vesting ​ Reflected in Fair ​ Award ​ ​ Granted in ​ and Unvested ​ Vested in ​ Vested in ​ Conditions in ​ Value or Total ​ Adjustments Fiscal ​ the Year ​ Equity Awards ​ the Year ​ the Year ​ the Year ​ Compensation ​ for the PEO Year ​ ($) ​ ($) ​ ($) ​ ($) ​ ($) ​ ($) ​ ($) 2024 [ ] ​ [ ] ​ [ ] ​ [ ] ​ [ ] ​ [ ] ​ [ ] 2023 17,612,830 ​ 9,236,755 ​ 0 ​ 60,077 ​ 0 ​ 0 ​ 26,909,662 2022 ​ 7,782,827 ​ (12,567,296) ​ 0 ​ (887,971) ​ 0 ​ 804,841 ​ (4,867,599) 2021 10,009,874 ​ 8,842,267 ​ 0 ​ 727,186 ​ 0 ​ 899,910 ​ 20,479,237 ​ ​</t>
        </is>
      </c>
      <c r="C9" s="4" t="inlineStr">
        <is>
          <t xml:space="preserve"> </t>
        </is>
      </c>
      <c r="D9" s="4" t="inlineStr">
        <is>
          <t xml:space="preserve"> </t>
        </is>
      </c>
      <c r="E9" s="4" t="inlineStr">
        <is>
          <t xml:space="preserve"> </t>
        </is>
      </c>
    </row>
    <row r="10">
      <c r="A10" s="4" t="inlineStr">
        <is>
          <t>Non-PEO NEO Average Total Compensation Amount</t>
        </is>
      </c>
      <c r="B10" s="4" t="inlineStr">
        <is>
          <t xml:space="preserve"> </t>
        </is>
      </c>
      <c r="C10" s="6" t="n">
        <v>4441115</v>
      </c>
      <c r="D10" s="6" t="n">
        <v>3114508</v>
      </c>
      <c r="E10" s="6" t="n">
        <v>3160545</v>
      </c>
    </row>
    <row r="11">
      <c r="A11" s="4" t="inlineStr">
        <is>
          <t>Non-PEO NEO Average Compensation Actually Paid Amount</t>
        </is>
      </c>
      <c r="B11" s="4" t="inlineStr">
        <is>
          <t xml:space="preserve"> </t>
        </is>
      </c>
      <c r="C11" s="6" t="n">
        <v>6840948</v>
      </c>
      <c r="D11" s="6" t="n">
        <v>635033</v>
      </c>
      <c r="E11" s="6" t="n">
        <v>5554173</v>
      </c>
    </row>
    <row r="12">
      <c r="A12" s="4" t="inlineStr">
        <is>
          <t>Adjustment to Non-PEO NEO Compensation Footnote</t>
        </is>
      </c>
      <c r="B12" s="4" t="inlineStr">
        <is>
          <t xml:space="preserve">​ ​ ​ ​ ​ ​ ​ ​ ​ ​ ​ Reported Average ​ ​ ​ ​ ​ Summary Compensation ​ Reported Average Value of ​ Average Equity ​ ​ ​ ​ Table Total for Non-PEO ​ Stock Awards for Non-PEO ​ Award Adjustments ​ Compensation Actually ​ ​ NEOs (3) ​ NEOs (a) ​ for Non-PEO NEOs (b) ​ Paid to Non-PEO NEOs Fiscal Year ​ ($) ​ ($) ​ ($) ​ ($) 2024 [ ] ​ [ ] ​ [ ] ​ [ ] 2023 4,441,115 ​ (2,994,018) ​ 5,393,851 ​ 6,840,948 2022 ​ 3,114,508 ​ (1,641,750) ​ (837,725) ​ 635,033 2021 3,160,545 ​ (1,594,274) ​ 3,987,902 ​ 5,554,173 ​ ​ (a) The reported value of equity awards represents the grant date fair value of equity awards as reported in the Stock Awards column in the Summary Compensation Table for the applicable year. The Company has not granted option awards since 2016. (b) The equity award adjustments for each applicable year include the addition (or subtraction) of the amount of change in fair value as of the end of the applicable year (from the end of the prior fiscal year) of any awards granted in prior years that are outstanding and unvested as of the end of the applicable year. For awards granted in prior years that vest in the applicable year, the amount of change in fair value as of the vesting date (from the end of the prior fiscal year) is included. The dollar value of any dividends paid on stock awards in the applicable year of the vesting date that are not otherwise reflected in the fair value or included in any other component of total compensation for the applicable year is included. The RSU fair value was estimated by discounting the fair value of the RSUs based on the dividend yield. These adjustments are listed in the tables below. ​ Average Equity Award Adjustments for Non-PEO NEOs: ​ ​ ​ ​ ​ ​ ​ ​ ​ ​ ​ ​ ​ ​ ​ ​ ​ ​ ​ +/- Year Over ​ ​ ​ ​ ​ ​ ​ ​ ​ + Fair Value as ​ Year Change ​ - Fair Value at the ​ + Value of Dividends ​ ​ ​ ​ ​ ​ ​ ​ of Vesting ​ in Fair ​ End of Prior ​ or Other Earnings ​ ​ ​ ​ ​ ​ +/- Year Over ​ Date of ​ Value of Equity ​ Year of Equity ​ Paid on Stock or ​ ​ ​ ​ + Year End ​ Year Change ​ Equity ​ Awards ​ Awards that ​ Option Awards ​ Total Average ​ ​ Fair Value of ​ in Fair Value ​ Awards ​ Granted in ​ Failed to Meet ​ Not Otherwise ​ Equity Award ​ ​ Equity Awards ​ of Outstanding ​ Granted and ​ Prior Years that ​ Vesting ​ Reflected in Fair ​ Adjustments ​ ​ Granted in ​ and Unvested ​ Vested in ​ Vested in ​ Conditions in ​ Value or Total ​ for the Non- Fiscal ​ the Year ​ Equity Awards ​ the Year ​ the Year ​ the Year ​ Compensation ​ PEO NEOs Year ​ ($) ​ ($) ​ ($) ​ ($) ​ ($) ​ ($) ​ ($) 2024 ​ [ ] ​ [ ] ​ [ ] ​ [ ] ​ [ ] ​ [ ] ​ [ ] 2023 3,650,755 ​ 1,731,832 ​ 0 ​ 11,264 ​ 0 ​ 0 ​ 5,393,851 2022 ​ 1,607,110 ​ (2,428,521) ​ 0 ​ (174,172) ​ 0 ​ 157,858 ​ (837,725) 2021 2,066,549 ​ 1,556,684 ​ 0 ​ 165,328 ​ 0 ​ 199,341 ​ 3,987,902 </t>
        </is>
      </c>
      <c r="C12" s="4" t="inlineStr">
        <is>
          <t xml:space="preserve"> </t>
        </is>
      </c>
      <c r="D12" s="4" t="inlineStr">
        <is>
          <t xml:space="preserve"> </t>
        </is>
      </c>
      <c r="E12" s="4" t="inlineStr">
        <is>
          <t xml:space="preserve"> </t>
        </is>
      </c>
    </row>
    <row r="13">
      <c r="A13" s="4" t="inlineStr">
        <is>
          <t>Compensation Actually Paid vs. Total Shareholder Return</t>
        </is>
      </c>
      <c r="B13" s="4" t="inlineStr">
        <is>
          <t>COMPENSATION ACTUALLY PAID VS TSR</t>
        </is>
      </c>
      <c r="C13" s="4" t="inlineStr">
        <is>
          <t xml:space="preserve"> </t>
        </is>
      </c>
      <c r="D13" s="4" t="inlineStr">
        <is>
          <t xml:space="preserve"> </t>
        </is>
      </c>
      <c r="E13" s="4" t="inlineStr">
        <is>
          <t xml:space="preserve"> </t>
        </is>
      </c>
    </row>
    <row r="14">
      <c r="A14" s="4" t="inlineStr">
        <is>
          <t>Compensation Actually Paid vs. Net Income</t>
        </is>
      </c>
      <c r="B14" s="4" t="inlineStr">
        <is>
          <t>COMPENSATION ACTUALLY PAID VS NET INCOME</t>
        </is>
      </c>
      <c r="C14" s="4" t="inlineStr">
        <is>
          <t xml:space="preserve"> </t>
        </is>
      </c>
      <c r="D14" s="4" t="inlineStr">
        <is>
          <t xml:space="preserve"> </t>
        </is>
      </c>
      <c r="E14" s="4" t="inlineStr">
        <is>
          <t xml:space="preserve"> </t>
        </is>
      </c>
    </row>
    <row r="15">
      <c r="A15" s="4" t="inlineStr">
        <is>
          <t>Compensation Actually Paid vs. Company Selected Measure</t>
        </is>
      </c>
      <c r="B15" s="4" t="inlineStr">
        <is>
          <t>COMPENSATION ACTUALLY PAID VS ADJ. EPS 1</t>
        </is>
      </c>
      <c r="C15" s="4" t="inlineStr">
        <is>
          <t xml:space="preserve"> </t>
        </is>
      </c>
      <c r="D15" s="4" t="inlineStr">
        <is>
          <t xml:space="preserve"> </t>
        </is>
      </c>
      <c r="E15" s="4" t="inlineStr">
        <is>
          <t xml:space="preserve"> </t>
        </is>
      </c>
    </row>
    <row r="16">
      <c r="A16" s="4" t="inlineStr">
        <is>
          <t>Total Shareholder Return Vs Peer Group</t>
        </is>
      </c>
      <c r="B16" s="4" t="inlineStr">
        <is>
          <t>COMPENSATION ACTUALLY PAID VS TSR</t>
        </is>
      </c>
      <c r="C16" s="4" t="inlineStr">
        <is>
          <t xml:space="preserve"> </t>
        </is>
      </c>
      <c r="D16" s="4" t="inlineStr">
        <is>
          <t xml:space="preserve"> </t>
        </is>
      </c>
      <c r="E16" s="4" t="inlineStr">
        <is>
          <t xml:space="preserve"> </t>
        </is>
      </c>
    </row>
    <row r="17">
      <c r="A17" s="4" t="inlineStr">
        <is>
          <t>Tabular List, Table</t>
        </is>
      </c>
      <c r="B17" s="4" t="inlineStr">
        <is>
          <t>As described in greater detail in “Compensation Discussion and Analysis,” our executive compensation program reflects our pay-for-performance philosophy. The metrics that we use for our executive awards are selected based on an objective of incentivizing our NEOs to increase the value for our shareholders. The most important financial performance measures we used to link executive compensation actually paid to our NEOs, for the most recently completed fiscal year, to our performance are as follows: Financial Performance Measures ​ ​ Adjusted EPS ​ ​ Adjusted Net Sales ​ ​ Adjusted Operating Profit ​ ​ Adjusted Free Cash Flow ​ ​ ​</t>
        </is>
      </c>
      <c r="C17" s="4" t="inlineStr">
        <is>
          <t xml:space="preserve"> </t>
        </is>
      </c>
      <c r="D17" s="4" t="inlineStr">
        <is>
          <t xml:space="preserve"> </t>
        </is>
      </c>
      <c r="E17" s="4" t="inlineStr">
        <is>
          <t xml:space="preserve"> </t>
        </is>
      </c>
    </row>
    <row r="18">
      <c r="A18" s="4" t="inlineStr">
        <is>
          <t>Total Shareholder Return Amount</t>
        </is>
      </c>
      <c r="B18" s="7" t="n">
        <v>100.95</v>
      </c>
      <c r="C18" s="8" t="n">
        <v>110.86</v>
      </c>
      <c r="D18" s="8" t="n">
        <v>101.71</v>
      </c>
      <c r="E18" s="8" t="n">
        <v>112.71</v>
      </c>
    </row>
    <row r="19">
      <c r="A19" s="4" t="inlineStr">
        <is>
          <t>Peer Group Total Shareholder Return Amount</t>
        </is>
      </c>
      <c r="B19" s="8" t="n">
        <v>123.88</v>
      </c>
      <c r="C19" s="8" t="n">
        <v>137.44</v>
      </c>
      <c r="D19" s="8" t="n">
        <v>124.42</v>
      </c>
      <c r="E19" s="8" t="n">
        <v>118.79</v>
      </c>
    </row>
    <row r="20">
      <c r="A20" s="4" t="inlineStr">
        <is>
          <t>Net Income (Loss)</t>
        </is>
      </c>
      <c r="B20" s="5" t="n">
        <v>347700000</v>
      </c>
      <c r="C20" s="5" t="n">
        <v>683200000</v>
      </c>
      <c r="D20" s="5" t="n">
        <v>888200000</v>
      </c>
      <c r="E20" s="5" t="n">
        <v>1300900000</v>
      </c>
    </row>
    <row r="21">
      <c r="A21" s="4" t="inlineStr">
        <is>
          <t>Company Selected Measure Amount | $ / shares</t>
        </is>
      </c>
      <c r="B21" s="8" t="n">
        <v>2.67</v>
      </c>
      <c r="C21" s="8" t="n">
        <v>2.77</v>
      </c>
      <c r="D21" s="8" t="n">
        <v>2.41</v>
      </c>
      <c r="E21" s="8" t="n">
        <v>2.66</v>
      </c>
    </row>
    <row r="22">
      <c r="A22" s="4" t="inlineStr">
        <is>
          <t>PEO Name</t>
        </is>
      </c>
      <c r="B22" s="4" t="inlineStr">
        <is>
          <t xml:space="preserve">Sean Connolly </t>
        </is>
      </c>
      <c r="C22" s="4" t="inlineStr">
        <is>
          <t xml:space="preserve"> </t>
        </is>
      </c>
      <c r="D22" s="4" t="inlineStr">
        <is>
          <t xml:space="preserve"> </t>
        </is>
      </c>
      <c r="E22" s="4" t="inlineStr">
        <is>
          <t xml:space="preserve"> </t>
        </is>
      </c>
    </row>
    <row r="23">
      <c r="A23" s="4" t="inlineStr">
        <is>
          <t>Measure:: 1</t>
        </is>
      </c>
      <c r="B23" s="4" t="inlineStr">
        <is>
          <t xml:space="preserve"> </t>
        </is>
      </c>
      <c r="C23" s="4" t="inlineStr">
        <is>
          <t xml:space="preserve"> </t>
        </is>
      </c>
      <c r="D23" s="4" t="inlineStr">
        <is>
          <t xml:space="preserve"> </t>
        </is>
      </c>
      <c r="E23" s="4" t="inlineStr">
        <is>
          <t xml:space="preserve"> </t>
        </is>
      </c>
    </row>
    <row r="24">
      <c r="A24" s="3" t="inlineStr">
        <is>
          <t>Pay vs Performance Disclosure</t>
        </is>
      </c>
      <c r="B24" s="4" t="inlineStr">
        <is>
          <t xml:space="preserve"> </t>
        </is>
      </c>
      <c r="C24" s="4" t="inlineStr">
        <is>
          <t xml:space="preserve"> </t>
        </is>
      </c>
      <c r="D24" s="4" t="inlineStr">
        <is>
          <t xml:space="preserve"> </t>
        </is>
      </c>
      <c r="E24" s="4" t="inlineStr">
        <is>
          <t xml:space="preserve"> </t>
        </is>
      </c>
    </row>
    <row r="25">
      <c r="A25" s="4" t="inlineStr">
        <is>
          <t>Name</t>
        </is>
      </c>
      <c r="B25" s="4" t="inlineStr">
        <is>
          <t>Adjusted EPS</t>
        </is>
      </c>
      <c r="C25" s="4" t="inlineStr">
        <is>
          <t xml:space="preserve"> </t>
        </is>
      </c>
      <c r="D25" s="4" t="inlineStr">
        <is>
          <t xml:space="preserve"> </t>
        </is>
      </c>
      <c r="E25" s="4" t="inlineStr">
        <is>
          <t xml:space="preserve"> </t>
        </is>
      </c>
    </row>
    <row r="26">
      <c r="A26" s="4" t="inlineStr">
        <is>
          <t>Non-GAAP Measure Description</t>
        </is>
      </c>
      <c r="B26" s="4" t="inlineStr">
        <is>
          <t>(5) Adjusted EPS , our Company-Selected Measure, is calculated as described in “Additional Information on Compensation Practices and Policies—Use of Adjustments in Incentive Programs” in the “Compensation Discussion and Analysis” above.</t>
        </is>
      </c>
      <c r="C26" s="4" t="inlineStr">
        <is>
          <t xml:space="preserve"> </t>
        </is>
      </c>
      <c r="D26" s="4" t="inlineStr">
        <is>
          <t xml:space="preserve"> </t>
        </is>
      </c>
      <c r="E26" s="4" t="inlineStr">
        <is>
          <t xml:space="preserve"> </t>
        </is>
      </c>
    </row>
    <row r="27">
      <c r="A27" s="4" t="inlineStr">
        <is>
          <t>Measure:: 2</t>
        </is>
      </c>
      <c r="B27" s="4" t="inlineStr">
        <is>
          <t xml:space="preserve"> </t>
        </is>
      </c>
      <c r="C27" s="4" t="inlineStr">
        <is>
          <t xml:space="preserve"> </t>
        </is>
      </c>
      <c r="D27" s="4" t="inlineStr">
        <is>
          <t xml:space="preserve"> </t>
        </is>
      </c>
      <c r="E27" s="4" t="inlineStr">
        <is>
          <t xml:space="preserve"> </t>
        </is>
      </c>
    </row>
    <row r="28">
      <c r="A28" s="3" t="inlineStr">
        <is>
          <t>Pay vs Performance Disclosure</t>
        </is>
      </c>
      <c r="B28" s="4" t="inlineStr">
        <is>
          <t xml:space="preserve"> </t>
        </is>
      </c>
      <c r="C28" s="4" t="inlineStr">
        <is>
          <t xml:space="preserve"> </t>
        </is>
      </c>
      <c r="D28" s="4" t="inlineStr">
        <is>
          <t xml:space="preserve"> </t>
        </is>
      </c>
      <c r="E28" s="4" t="inlineStr">
        <is>
          <t xml:space="preserve"> </t>
        </is>
      </c>
    </row>
    <row r="29">
      <c r="A29" s="4" t="inlineStr">
        <is>
          <t>Name</t>
        </is>
      </c>
      <c r="B29" s="4" t="inlineStr">
        <is>
          <t>Adjusted Net Sales</t>
        </is>
      </c>
      <c r="C29" s="4" t="inlineStr">
        <is>
          <t xml:space="preserve"> </t>
        </is>
      </c>
      <c r="D29" s="4" t="inlineStr">
        <is>
          <t xml:space="preserve"> </t>
        </is>
      </c>
      <c r="E29" s="4" t="inlineStr">
        <is>
          <t xml:space="preserve"> </t>
        </is>
      </c>
    </row>
    <row r="30">
      <c r="A30" s="4" t="inlineStr">
        <is>
          <t>Measure:: 3</t>
        </is>
      </c>
      <c r="B30" s="4" t="inlineStr">
        <is>
          <t xml:space="preserve"> </t>
        </is>
      </c>
      <c r="C30" s="4" t="inlineStr">
        <is>
          <t xml:space="preserve"> </t>
        </is>
      </c>
      <c r="D30" s="4" t="inlineStr">
        <is>
          <t xml:space="preserve"> </t>
        </is>
      </c>
      <c r="E30" s="4" t="inlineStr">
        <is>
          <t xml:space="preserve"> </t>
        </is>
      </c>
    </row>
    <row r="31">
      <c r="A31" s="3" t="inlineStr">
        <is>
          <t>Pay vs Performance Disclosure</t>
        </is>
      </c>
      <c r="B31" s="4" t="inlineStr">
        <is>
          <t xml:space="preserve"> </t>
        </is>
      </c>
      <c r="C31" s="4" t="inlineStr">
        <is>
          <t xml:space="preserve"> </t>
        </is>
      </c>
      <c r="D31" s="4" t="inlineStr">
        <is>
          <t xml:space="preserve"> </t>
        </is>
      </c>
      <c r="E31" s="4" t="inlineStr">
        <is>
          <t xml:space="preserve"> </t>
        </is>
      </c>
    </row>
    <row r="32">
      <c r="A32" s="4" t="inlineStr">
        <is>
          <t>Compensation Actually Paid vs. Other Measure</t>
        </is>
      </c>
      <c r="B32" s="4" t="inlineStr">
        <is>
          <t>COMPENSATION ACTUALLY PAID VS ADJ. OPERATING PROFIT 1 (1) Adjusted EPS and Adjusted Operating Profit are calculated as described in “Additional Information on Compensation Practices and Policies—Use of Adjustments in Incentive Programs” in the “Compensation Discussion and Analysis” above.</t>
        </is>
      </c>
      <c r="C32" s="4" t="inlineStr">
        <is>
          <t xml:space="preserve"> </t>
        </is>
      </c>
      <c r="D32" s="4" t="inlineStr">
        <is>
          <t xml:space="preserve"> </t>
        </is>
      </c>
      <c r="E32" s="4" t="inlineStr">
        <is>
          <t xml:space="preserve"> </t>
        </is>
      </c>
    </row>
    <row r="33">
      <c r="A33" s="4" t="inlineStr">
        <is>
          <t>Name</t>
        </is>
      </c>
      <c r="B33" s="4" t="inlineStr">
        <is>
          <t>Adjusted Operating Profit</t>
        </is>
      </c>
      <c r="C33" s="4" t="inlineStr">
        <is>
          <t xml:space="preserve"> </t>
        </is>
      </c>
      <c r="D33" s="4" t="inlineStr">
        <is>
          <t xml:space="preserve"> </t>
        </is>
      </c>
      <c r="E33" s="4" t="inlineStr">
        <is>
          <t xml:space="preserve"> </t>
        </is>
      </c>
    </row>
    <row r="34">
      <c r="A34" s="4" t="inlineStr">
        <is>
          <t>Measure:: 4</t>
        </is>
      </c>
      <c r="B34" s="4" t="inlineStr">
        <is>
          <t xml:space="preserve"> </t>
        </is>
      </c>
      <c r="C34" s="4" t="inlineStr">
        <is>
          <t xml:space="preserve"> </t>
        </is>
      </c>
      <c r="D34" s="4" t="inlineStr">
        <is>
          <t xml:space="preserve"> </t>
        </is>
      </c>
      <c r="E34" s="4" t="inlineStr">
        <is>
          <t xml:space="preserve"> </t>
        </is>
      </c>
    </row>
    <row r="35">
      <c r="A35" s="3" t="inlineStr">
        <is>
          <t>Pay vs Performance Disclosure</t>
        </is>
      </c>
      <c r="B35" s="4" t="inlineStr">
        <is>
          <t xml:space="preserve"> </t>
        </is>
      </c>
      <c r="C35" s="4" t="inlineStr">
        <is>
          <t xml:space="preserve"> </t>
        </is>
      </c>
      <c r="D35" s="4" t="inlineStr">
        <is>
          <t xml:space="preserve"> </t>
        </is>
      </c>
      <c r="E35" s="4" t="inlineStr">
        <is>
          <t xml:space="preserve"> </t>
        </is>
      </c>
    </row>
    <row r="36">
      <c r="A36" s="4" t="inlineStr">
        <is>
          <t>Name</t>
        </is>
      </c>
      <c r="B36" s="4" t="inlineStr">
        <is>
          <t>Adjusted Free Cash Flow</t>
        </is>
      </c>
      <c r="C36" s="4" t="inlineStr">
        <is>
          <t xml:space="preserve"> </t>
        </is>
      </c>
      <c r="D36" s="4" t="inlineStr">
        <is>
          <t xml:space="preserve"> </t>
        </is>
      </c>
      <c r="E36" s="4" t="inlineStr">
        <is>
          <t xml:space="preserve"> </t>
        </is>
      </c>
    </row>
    <row r="37">
      <c r="A37" s="4" t="inlineStr">
        <is>
          <t>PEO | Reported Value of Stock Awards</t>
        </is>
      </c>
      <c r="B37" s="4" t="inlineStr">
        <is>
          <t xml:space="preserve"> </t>
        </is>
      </c>
      <c r="C37" s="4" t="inlineStr">
        <is>
          <t xml:space="preserve"> </t>
        </is>
      </c>
      <c r="D37" s="4" t="inlineStr">
        <is>
          <t xml:space="preserve"> </t>
        </is>
      </c>
      <c r="E37" s="4" t="inlineStr">
        <is>
          <t xml:space="preserve"> </t>
        </is>
      </c>
    </row>
    <row r="38">
      <c r="A38" s="3" t="inlineStr">
        <is>
          <t>Pay vs Performance Disclosure</t>
        </is>
      </c>
      <c r="B38" s="4" t="inlineStr">
        <is>
          <t xml:space="preserve"> </t>
        </is>
      </c>
      <c r="C38" s="4" t="inlineStr">
        <is>
          <t xml:space="preserve"> </t>
        </is>
      </c>
      <c r="D38" s="4" t="inlineStr">
        <is>
          <t xml:space="preserve"> </t>
        </is>
      </c>
      <c r="E38" s="4" t="inlineStr">
        <is>
          <t xml:space="preserve"> </t>
        </is>
      </c>
    </row>
    <row r="39">
      <c r="A39" s="4" t="inlineStr">
        <is>
          <t>Adjustment to Compensation, Amount</t>
        </is>
      </c>
      <c r="B39" s="4" t="inlineStr">
        <is>
          <t xml:space="preserve"> </t>
        </is>
      </c>
      <c r="C39" s="5" t="n">
        <v>-14444447</v>
      </c>
      <c r="D39" s="5" t="n">
        <v>-7976396</v>
      </c>
      <c r="E39" s="5" t="n">
        <v>-7722276</v>
      </c>
    </row>
    <row r="40">
      <c r="A40" s="4" t="inlineStr">
        <is>
          <t>PEO | Equity Award Adjustments</t>
        </is>
      </c>
      <c r="B40" s="4" t="inlineStr">
        <is>
          <t xml:space="preserve"> </t>
        </is>
      </c>
      <c r="C40" s="4" t="inlineStr">
        <is>
          <t xml:space="preserve"> </t>
        </is>
      </c>
      <c r="D40" s="4" t="inlineStr">
        <is>
          <t xml:space="preserve"> </t>
        </is>
      </c>
      <c r="E40" s="4" t="inlineStr">
        <is>
          <t xml:space="preserve"> </t>
        </is>
      </c>
    </row>
    <row r="41">
      <c r="A41" s="3" t="inlineStr">
        <is>
          <t>Pay vs Performance Disclosure</t>
        </is>
      </c>
      <c r="B41" s="4" t="inlineStr">
        <is>
          <t xml:space="preserve"> </t>
        </is>
      </c>
      <c r="C41" s="4" t="inlineStr">
        <is>
          <t xml:space="preserve"> </t>
        </is>
      </c>
      <c r="D41" s="4" t="inlineStr">
        <is>
          <t xml:space="preserve"> </t>
        </is>
      </c>
      <c r="E41" s="4" t="inlineStr">
        <is>
          <t xml:space="preserve"> </t>
        </is>
      </c>
    </row>
    <row r="42">
      <c r="A42" s="4" t="inlineStr">
        <is>
          <t>Adjustment to Compensation, Amount</t>
        </is>
      </c>
      <c r="B42" s="4" t="inlineStr">
        <is>
          <t xml:space="preserve"> </t>
        </is>
      </c>
      <c r="C42" s="6" t="n">
        <v>26909662</v>
      </c>
      <c r="D42" s="6" t="n">
        <v>-4867599</v>
      </c>
      <c r="E42" s="6" t="n">
        <v>20479237</v>
      </c>
    </row>
    <row r="43">
      <c r="A43" s="4" t="inlineStr">
        <is>
          <t>PEO | + Year End Fair Value of Equity Awards Granted in the Year</t>
        </is>
      </c>
      <c r="B43" s="4" t="inlineStr">
        <is>
          <t xml:space="preserve"> </t>
        </is>
      </c>
      <c r="C43" s="4" t="inlineStr">
        <is>
          <t xml:space="preserve"> </t>
        </is>
      </c>
      <c r="D43" s="4" t="inlineStr">
        <is>
          <t xml:space="preserve"> </t>
        </is>
      </c>
      <c r="E43" s="4" t="inlineStr">
        <is>
          <t xml:space="preserve"> </t>
        </is>
      </c>
    </row>
    <row r="44">
      <c r="A44" s="3" t="inlineStr">
        <is>
          <t>Pay vs Performance Disclosure</t>
        </is>
      </c>
      <c r="B44" s="4" t="inlineStr">
        <is>
          <t xml:space="preserve"> </t>
        </is>
      </c>
      <c r="C44" s="4" t="inlineStr">
        <is>
          <t xml:space="preserve"> </t>
        </is>
      </c>
      <c r="D44" s="4" t="inlineStr">
        <is>
          <t xml:space="preserve"> </t>
        </is>
      </c>
      <c r="E44" s="4" t="inlineStr">
        <is>
          <t xml:space="preserve"> </t>
        </is>
      </c>
    </row>
    <row r="45">
      <c r="A45" s="4" t="inlineStr">
        <is>
          <t>Adjustment to Compensation, Amount</t>
        </is>
      </c>
      <c r="B45" s="4" t="inlineStr">
        <is>
          <t xml:space="preserve"> </t>
        </is>
      </c>
      <c r="C45" s="6" t="n">
        <v>17612830</v>
      </c>
      <c r="D45" s="6" t="n">
        <v>7782827</v>
      </c>
      <c r="E45" s="6" t="n">
        <v>10009874</v>
      </c>
    </row>
    <row r="46">
      <c r="A46" s="4" t="inlineStr">
        <is>
          <t>PEO | +/- Year Over Year Change in Fair Value of Outstanding and Unvested Equity Awards</t>
        </is>
      </c>
      <c r="B46" s="4" t="inlineStr">
        <is>
          <t xml:space="preserve"> </t>
        </is>
      </c>
      <c r="C46" s="4" t="inlineStr">
        <is>
          <t xml:space="preserve"> </t>
        </is>
      </c>
      <c r="D46" s="4" t="inlineStr">
        <is>
          <t xml:space="preserve"> </t>
        </is>
      </c>
      <c r="E46" s="4" t="inlineStr">
        <is>
          <t xml:space="preserve"> </t>
        </is>
      </c>
    </row>
    <row r="47">
      <c r="A47" s="3" t="inlineStr">
        <is>
          <t>Pay vs Performance Disclosure</t>
        </is>
      </c>
      <c r="B47" s="4" t="inlineStr">
        <is>
          <t xml:space="preserve"> </t>
        </is>
      </c>
      <c r="C47" s="4" t="inlineStr">
        <is>
          <t xml:space="preserve"> </t>
        </is>
      </c>
      <c r="D47" s="4" t="inlineStr">
        <is>
          <t xml:space="preserve"> </t>
        </is>
      </c>
      <c r="E47" s="4" t="inlineStr">
        <is>
          <t xml:space="preserve"> </t>
        </is>
      </c>
    </row>
    <row r="48">
      <c r="A48" s="4" t="inlineStr">
        <is>
          <t>Adjustment to Compensation, Amount</t>
        </is>
      </c>
      <c r="B48" s="4" t="inlineStr">
        <is>
          <t xml:space="preserve"> </t>
        </is>
      </c>
      <c r="C48" s="6" t="n">
        <v>9236755</v>
      </c>
      <c r="D48" s="6" t="n">
        <v>-12567296</v>
      </c>
      <c r="E48" s="6" t="n">
        <v>8842267</v>
      </c>
    </row>
    <row r="49">
      <c r="A49" s="4" t="inlineStr">
        <is>
          <t>PEO | +/- Year Over Year Change in Fair Value of Equity Awards Granted in Prior Years that Vested in the Year</t>
        </is>
      </c>
      <c r="B49" s="4" t="inlineStr">
        <is>
          <t xml:space="preserve"> </t>
        </is>
      </c>
      <c r="C49" s="4" t="inlineStr">
        <is>
          <t xml:space="preserve"> </t>
        </is>
      </c>
      <c r="D49" s="4" t="inlineStr">
        <is>
          <t xml:space="preserve"> </t>
        </is>
      </c>
      <c r="E49" s="4" t="inlineStr">
        <is>
          <t xml:space="preserve"> </t>
        </is>
      </c>
    </row>
    <row r="50">
      <c r="A50" s="3" t="inlineStr">
        <is>
          <t>Pay vs Performance Disclosure</t>
        </is>
      </c>
      <c r="B50" s="4" t="inlineStr">
        <is>
          <t xml:space="preserve"> </t>
        </is>
      </c>
      <c r="C50" s="4" t="inlineStr">
        <is>
          <t xml:space="preserve"> </t>
        </is>
      </c>
      <c r="D50" s="4" t="inlineStr">
        <is>
          <t xml:space="preserve"> </t>
        </is>
      </c>
      <c r="E50" s="4" t="inlineStr">
        <is>
          <t xml:space="preserve"> </t>
        </is>
      </c>
    </row>
    <row r="51">
      <c r="A51" s="4" t="inlineStr">
        <is>
          <t>Adjustment to Compensation, Amount</t>
        </is>
      </c>
      <c r="B51" s="4" t="inlineStr">
        <is>
          <t xml:space="preserve"> </t>
        </is>
      </c>
      <c r="C51" s="6" t="n">
        <v>60077</v>
      </c>
      <c r="D51" s="6" t="n">
        <v>-887971</v>
      </c>
      <c r="E51" s="6" t="n">
        <v>727186</v>
      </c>
    </row>
    <row r="52">
      <c r="A52" s="4" t="inlineStr">
        <is>
          <t>PEO | + Fair Value as of Vesting Date of Equity Awards Granted and Vested in the Year</t>
        </is>
      </c>
      <c r="B52" s="4" t="inlineStr">
        <is>
          <t xml:space="preserve"> </t>
        </is>
      </c>
      <c r="C52" s="4" t="inlineStr">
        <is>
          <t xml:space="preserve"> </t>
        </is>
      </c>
      <c r="D52" s="4" t="inlineStr">
        <is>
          <t xml:space="preserve"> </t>
        </is>
      </c>
      <c r="E52" s="4" t="inlineStr">
        <is>
          <t xml:space="preserve"> </t>
        </is>
      </c>
    </row>
    <row r="53">
      <c r="A53" s="3" t="inlineStr">
        <is>
          <t>Pay vs Performance Disclosure</t>
        </is>
      </c>
      <c r="B53" s="4" t="inlineStr">
        <is>
          <t xml:space="preserve"> </t>
        </is>
      </c>
      <c r="C53" s="4" t="inlineStr">
        <is>
          <t xml:space="preserve"> </t>
        </is>
      </c>
      <c r="D53" s="4" t="inlineStr">
        <is>
          <t xml:space="preserve"> </t>
        </is>
      </c>
      <c r="E53" s="4" t="inlineStr">
        <is>
          <t xml:space="preserve"> </t>
        </is>
      </c>
    </row>
    <row r="54">
      <c r="A54" s="4" t="inlineStr">
        <is>
          <t>Adjustment to Compensation, Amount</t>
        </is>
      </c>
      <c r="B54" s="4" t="inlineStr">
        <is>
          <t xml:space="preserve"> </t>
        </is>
      </c>
      <c r="C54" s="6" t="n">
        <v>0</v>
      </c>
      <c r="D54" s="6" t="n">
        <v>0</v>
      </c>
      <c r="E54" s="6" t="n">
        <v>0</v>
      </c>
    </row>
    <row r="55">
      <c r="A55" s="4" t="inlineStr">
        <is>
          <t>PEO | - Fair Value at the End of Prior Year of Equity Awards that Failed to Meet Vesting Conditions in the Year</t>
        </is>
      </c>
      <c r="B55" s="4" t="inlineStr">
        <is>
          <t xml:space="preserve"> </t>
        </is>
      </c>
      <c r="C55" s="4" t="inlineStr">
        <is>
          <t xml:space="preserve"> </t>
        </is>
      </c>
      <c r="D55" s="4" t="inlineStr">
        <is>
          <t xml:space="preserve"> </t>
        </is>
      </c>
      <c r="E55" s="4" t="inlineStr">
        <is>
          <t xml:space="preserve"> </t>
        </is>
      </c>
    </row>
    <row r="56">
      <c r="A56" s="3" t="inlineStr">
        <is>
          <t>Pay vs Performance Disclosure</t>
        </is>
      </c>
      <c r="B56" s="4" t="inlineStr">
        <is>
          <t xml:space="preserve"> </t>
        </is>
      </c>
      <c r="C56" s="4" t="inlineStr">
        <is>
          <t xml:space="preserve"> </t>
        </is>
      </c>
      <c r="D56" s="4" t="inlineStr">
        <is>
          <t xml:space="preserve"> </t>
        </is>
      </c>
      <c r="E56" s="4" t="inlineStr">
        <is>
          <t xml:space="preserve"> </t>
        </is>
      </c>
    </row>
    <row r="57">
      <c r="A57" s="4" t="inlineStr">
        <is>
          <t>Adjustment to Compensation, Amount</t>
        </is>
      </c>
      <c r="B57" s="4" t="inlineStr">
        <is>
          <t xml:space="preserve"> </t>
        </is>
      </c>
      <c r="C57" s="6" t="n">
        <v>0</v>
      </c>
      <c r="D57" s="6" t="n">
        <v>0</v>
      </c>
      <c r="E57" s="6" t="n">
        <v>0</v>
      </c>
    </row>
    <row r="58">
      <c r="A58" s="4" t="inlineStr">
        <is>
          <t>PEO | + Value of Dividends or Other Earnings Paid on Stock or Option Awards Not Otherwise Reflected in Fair Value or Total Compensation</t>
        </is>
      </c>
      <c r="B58" s="4" t="inlineStr">
        <is>
          <t xml:space="preserve"> </t>
        </is>
      </c>
      <c r="C58" s="4" t="inlineStr">
        <is>
          <t xml:space="preserve"> </t>
        </is>
      </c>
      <c r="D58" s="4" t="inlineStr">
        <is>
          <t xml:space="preserve"> </t>
        </is>
      </c>
      <c r="E58" s="4" t="inlineStr">
        <is>
          <t xml:space="preserve"> </t>
        </is>
      </c>
    </row>
    <row r="59">
      <c r="A59" s="3" t="inlineStr">
        <is>
          <t>Pay vs Performance Disclosure</t>
        </is>
      </c>
      <c r="B59" s="4" t="inlineStr">
        <is>
          <t xml:space="preserve"> </t>
        </is>
      </c>
      <c r="C59" s="4" t="inlineStr">
        <is>
          <t xml:space="preserve"> </t>
        </is>
      </c>
      <c r="D59" s="4" t="inlineStr">
        <is>
          <t xml:space="preserve"> </t>
        </is>
      </c>
      <c r="E59" s="4" t="inlineStr">
        <is>
          <t xml:space="preserve"> </t>
        </is>
      </c>
    </row>
    <row r="60">
      <c r="A60" s="4" t="inlineStr">
        <is>
          <t>Adjustment to Compensation, Amount</t>
        </is>
      </c>
      <c r="B60" s="4" t="inlineStr">
        <is>
          <t xml:space="preserve"> </t>
        </is>
      </c>
      <c r="C60" s="6" t="n">
        <v>0</v>
      </c>
      <c r="D60" s="6" t="n">
        <v>804841</v>
      </c>
      <c r="E60" s="6" t="n">
        <v>899910</v>
      </c>
    </row>
    <row r="61">
      <c r="A61" s="4" t="inlineStr">
        <is>
          <t>Non-PEO NEO | Reported Value of Stock Awards</t>
        </is>
      </c>
      <c r="B61" s="4" t="inlineStr">
        <is>
          <t xml:space="preserve"> </t>
        </is>
      </c>
      <c r="C61" s="4" t="inlineStr">
        <is>
          <t xml:space="preserve"> </t>
        </is>
      </c>
      <c r="D61" s="4" t="inlineStr">
        <is>
          <t xml:space="preserve"> </t>
        </is>
      </c>
      <c r="E61" s="4" t="inlineStr">
        <is>
          <t xml:space="preserve"> </t>
        </is>
      </c>
    </row>
    <row r="62">
      <c r="A62" s="3" t="inlineStr">
        <is>
          <t>Pay vs Performance Disclosure</t>
        </is>
      </c>
      <c r="B62" s="4" t="inlineStr">
        <is>
          <t xml:space="preserve"> </t>
        </is>
      </c>
      <c r="C62" s="4" t="inlineStr">
        <is>
          <t xml:space="preserve"> </t>
        </is>
      </c>
      <c r="D62" s="4" t="inlineStr">
        <is>
          <t xml:space="preserve"> </t>
        </is>
      </c>
      <c r="E62" s="4" t="inlineStr">
        <is>
          <t xml:space="preserve"> </t>
        </is>
      </c>
    </row>
    <row r="63">
      <c r="A63" s="4" t="inlineStr">
        <is>
          <t>Adjustment to Compensation, Amount</t>
        </is>
      </c>
      <c r="B63" s="4" t="inlineStr">
        <is>
          <t xml:space="preserve"> </t>
        </is>
      </c>
      <c r="C63" s="6" t="n">
        <v>-2994018</v>
      </c>
      <c r="D63" s="6" t="n">
        <v>-1641750</v>
      </c>
      <c r="E63" s="6" t="n">
        <v>-1594274</v>
      </c>
    </row>
    <row r="64">
      <c r="A64" s="4" t="inlineStr">
        <is>
          <t>Non-PEO NEO | Equity Award Adjustments</t>
        </is>
      </c>
      <c r="B64" s="4" t="inlineStr">
        <is>
          <t xml:space="preserve"> </t>
        </is>
      </c>
      <c r="C64" s="4" t="inlineStr">
        <is>
          <t xml:space="preserve"> </t>
        </is>
      </c>
      <c r="D64" s="4" t="inlineStr">
        <is>
          <t xml:space="preserve"> </t>
        </is>
      </c>
      <c r="E64" s="4" t="inlineStr">
        <is>
          <t xml:space="preserve"> </t>
        </is>
      </c>
    </row>
    <row r="65">
      <c r="A65" s="3" t="inlineStr">
        <is>
          <t>Pay vs Performance Disclosure</t>
        </is>
      </c>
      <c r="B65" s="4" t="inlineStr">
        <is>
          <t xml:space="preserve"> </t>
        </is>
      </c>
      <c r="C65" s="4" t="inlineStr">
        <is>
          <t xml:space="preserve"> </t>
        </is>
      </c>
      <c r="D65" s="4" t="inlineStr">
        <is>
          <t xml:space="preserve"> </t>
        </is>
      </c>
      <c r="E65" s="4" t="inlineStr">
        <is>
          <t xml:space="preserve"> </t>
        </is>
      </c>
    </row>
    <row r="66">
      <c r="A66" s="4" t="inlineStr">
        <is>
          <t>Adjustment to Compensation, Amount</t>
        </is>
      </c>
      <c r="B66" s="4" t="inlineStr">
        <is>
          <t xml:space="preserve"> </t>
        </is>
      </c>
      <c r="C66" s="6" t="n">
        <v>5393851</v>
      </c>
      <c r="D66" s="6" t="n">
        <v>-837725</v>
      </c>
      <c r="E66" s="6" t="n">
        <v>3987902</v>
      </c>
    </row>
    <row r="67">
      <c r="A67" s="4" t="inlineStr">
        <is>
          <t>Non-PEO NEO | + Year End Fair Value of Equity Awards Granted in the Year</t>
        </is>
      </c>
      <c r="B67" s="4" t="inlineStr">
        <is>
          <t xml:space="preserve"> </t>
        </is>
      </c>
      <c r="C67" s="4" t="inlineStr">
        <is>
          <t xml:space="preserve"> </t>
        </is>
      </c>
      <c r="D67" s="4" t="inlineStr">
        <is>
          <t xml:space="preserve"> </t>
        </is>
      </c>
      <c r="E67" s="4" t="inlineStr">
        <is>
          <t xml:space="preserve"> </t>
        </is>
      </c>
    </row>
    <row r="68">
      <c r="A68" s="3" t="inlineStr">
        <is>
          <t>Pay vs Performance Disclosure</t>
        </is>
      </c>
      <c r="B68" s="4" t="inlineStr">
        <is>
          <t xml:space="preserve"> </t>
        </is>
      </c>
      <c r="C68" s="4" t="inlineStr">
        <is>
          <t xml:space="preserve"> </t>
        </is>
      </c>
      <c r="D68" s="4" t="inlineStr">
        <is>
          <t xml:space="preserve"> </t>
        </is>
      </c>
      <c r="E68" s="4" t="inlineStr">
        <is>
          <t xml:space="preserve"> </t>
        </is>
      </c>
    </row>
    <row r="69">
      <c r="A69" s="4" t="inlineStr">
        <is>
          <t>Adjustment to Compensation, Amount</t>
        </is>
      </c>
      <c r="B69" s="4" t="inlineStr">
        <is>
          <t xml:space="preserve"> </t>
        </is>
      </c>
      <c r="C69" s="6" t="n">
        <v>3650755</v>
      </c>
      <c r="D69" s="6" t="n">
        <v>1607110</v>
      </c>
      <c r="E69" s="6" t="n">
        <v>2066549</v>
      </c>
    </row>
    <row r="70">
      <c r="A70" s="4" t="inlineStr">
        <is>
          <t>Non-PEO NEO | +/- Year Over Year Change in Fair Value of Outstanding and Unvested Equity Awards</t>
        </is>
      </c>
      <c r="B70" s="4" t="inlineStr">
        <is>
          <t xml:space="preserve"> </t>
        </is>
      </c>
      <c r="C70" s="4" t="inlineStr">
        <is>
          <t xml:space="preserve"> </t>
        </is>
      </c>
      <c r="D70" s="4" t="inlineStr">
        <is>
          <t xml:space="preserve"> </t>
        </is>
      </c>
      <c r="E70" s="4" t="inlineStr">
        <is>
          <t xml:space="preserve"> </t>
        </is>
      </c>
    </row>
    <row r="71">
      <c r="A71" s="3" t="inlineStr">
        <is>
          <t>Pay vs Performance Disclosure</t>
        </is>
      </c>
      <c r="B71" s="4" t="inlineStr">
        <is>
          <t xml:space="preserve"> </t>
        </is>
      </c>
      <c r="C71" s="4" t="inlineStr">
        <is>
          <t xml:space="preserve"> </t>
        </is>
      </c>
      <c r="D71" s="4" t="inlineStr">
        <is>
          <t xml:space="preserve"> </t>
        </is>
      </c>
      <c r="E71" s="4" t="inlineStr">
        <is>
          <t xml:space="preserve"> </t>
        </is>
      </c>
    </row>
    <row r="72">
      <c r="A72" s="4" t="inlineStr">
        <is>
          <t>Adjustment to Compensation, Amount</t>
        </is>
      </c>
      <c r="B72" s="4" t="inlineStr">
        <is>
          <t xml:space="preserve"> </t>
        </is>
      </c>
      <c r="C72" s="6" t="n">
        <v>1731832</v>
      </c>
      <c r="D72" s="6" t="n">
        <v>-2428521</v>
      </c>
      <c r="E72" s="6" t="n">
        <v>1556684</v>
      </c>
    </row>
    <row r="73">
      <c r="A73" s="4" t="inlineStr">
        <is>
          <t>Non-PEO NEO | +/- Year Over Year Change in Fair Value of Equity Awards Granted in Prior Years that Vested in the Year</t>
        </is>
      </c>
      <c r="B73" s="4" t="inlineStr">
        <is>
          <t xml:space="preserve"> </t>
        </is>
      </c>
      <c r="C73" s="4" t="inlineStr">
        <is>
          <t xml:space="preserve"> </t>
        </is>
      </c>
      <c r="D73" s="4" t="inlineStr">
        <is>
          <t xml:space="preserve"> </t>
        </is>
      </c>
      <c r="E73" s="4" t="inlineStr">
        <is>
          <t xml:space="preserve"> </t>
        </is>
      </c>
    </row>
    <row r="74">
      <c r="A74" s="3" t="inlineStr">
        <is>
          <t>Pay vs Performance Disclosure</t>
        </is>
      </c>
      <c r="B74" s="4" t="inlineStr">
        <is>
          <t xml:space="preserve"> </t>
        </is>
      </c>
      <c r="C74" s="4" t="inlineStr">
        <is>
          <t xml:space="preserve"> </t>
        </is>
      </c>
      <c r="D74" s="4" t="inlineStr">
        <is>
          <t xml:space="preserve"> </t>
        </is>
      </c>
      <c r="E74" s="4" t="inlineStr">
        <is>
          <t xml:space="preserve"> </t>
        </is>
      </c>
    </row>
    <row r="75">
      <c r="A75" s="4" t="inlineStr">
        <is>
          <t>Adjustment to Compensation, Amount</t>
        </is>
      </c>
      <c r="B75" s="4" t="inlineStr">
        <is>
          <t xml:space="preserve"> </t>
        </is>
      </c>
      <c r="C75" s="6" t="n">
        <v>11264</v>
      </c>
      <c r="D75" s="6" t="n">
        <v>-174172</v>
      </c>
      <c r="E75" s="6" t="n">
        <v>165328</v>
      </c>
    </row>
    <row r="76">
      <c r="A76" s="4" t="inlineStr">
        <is>
          <t>Non-PEO NEO | + Fair Value as of Vesting Date of Equity Awards Granted and Vested in the Year</t>
        </is>
      </c>
      <c r="B76" s="4" t="inlineStr">
        <is>
          <t xml:space="preserve"> </t>
        </is>
      </c>
      <c r="C76" s="4" t="inlineStr">
        <is>
          <t xml:space="preserve"> </t>
        </is>
      </c>
      <c r="D76" s="4" t="inlineStr">
        <is>
          <t xml:space="preserve"> </t>
        </is>
      </c>
      <c r="E76" s="4" t="inlineStr">
        <is>
          <t xml:space="preserve"> </t>
        </is>
      </c>
    </row>
    <row r="77">
      <c r="A77" s="3" t="inlineStr">
        <is>
          <t>Pay vs Performance Disclosure</t>
        </is>
      </c>
      <c r="B77" s="4" t="inlineStr">
        <is>
          <t xml:space="preserve"> </t>
        </is>
      </c>
      <c r="C77" s="4" t="inlineStr">
        <is>
          <t xml:space="preserve"> </t>
        </is>
      </c>
      <c r="D77" s="4" t="inlineStr">
        <is>
          <t xml:space="preserve"> </t>
        </is>
      </c>
      <c r="E77" s="4" t="inlineStr">
        <is>
          <t xml:space="preserve"> </t>
        </is>
      </c>
    </row>
    <row r="78">
      <c r="A78" s="4" t="inlineStr">
        <is>
          <t>Adjustment to Compensation, Amount</t>
        </is>
      </c>
      <c r="B78" s="4" t="inlineStr">
        <is>
          <t xml:space="preserve"> </t>
        </is>
      </c>
      <c r="C78" s="6" t="n">
        <v>0</v>
      </c>
      <c r="D78" s="6" t="n">
        <v>0</v>
      </c>
      <c r="E78" s="6" t="n">
        <v>0</v>
      </c>
    </row>
    <row r="79">
      <c r="A79" s="4" t="inlineStr">
        <is>
          <t>Non-PEO NEO | - Fair Value at the End of Prior Year of Equity Awards that Failed to Meet Vesting Conditions in the Year</t>
        </is>
      </c>
      <c r="B79" s="4" t="inlineStr">
        <is>
          <t xml:space="preserve"> </t>
        </is>
      </c>
      <c r="C79" s="4" t="inlineStr">
        <is>
          <t xml:space="preserve"> </t>
        </is>
      </c>
      <c r="D79" s="4" t="inlineStr">
        <is>
          <t xml:space="preserve"> </t>
        </is>
      </c>
      <c r="E79" s="4" t="inlineStr">
        <is>
          <t xml:space="preserve"> </t>
        </is>
      </c>
    </row>
    <row r="80">
      <c r="A80" s="3" t="inlineStr">
        <is>
          <t>Pay vs Performance Disclosure</t>
        </is>
      </c>
      <c r="B80" s="4" t="inlineStr">
        <is>
          <t xml:space="preserve"> </t>
        </is>
      </c>
      <c r="C80" s="4" t="inlineStr">
        <is>
          <t xml:space="preserve"> </t>
        </is>
      </c>
      <c r="D80" s="4" t="inlineStr">
        <is>
          <t xml:space="preserve"> </t>
        </is>
      </c>
      <c r="E80" s="4" t="inlineStr">
        <is>
          <t xml:space="preserve"> </t>
        </is>
      </c>
    </row>
    <row r="81">
      <c r="A81" s="4" t="inlineStr">
        <is>
          <t>Adjustment to Compensation, Amount</t>
        </is>
      </c>
      <c r="B81" s="4" t="inlineStr">
        <is>
          <t xml:space="preserve"> </t>
        </is>
      </c>
      <c r="C81" s="6" t="n">
        <v>0</v>
      </c>
      <c r="D81" s="6" t="n">
        <v>0</v>
      </c>
      <c r="E81" s="6" t="n">
        <v>0</v>
      </c>
    </row>
    <row r="82">
      <c r="A82" s="4" t="inlineStr">
        <is>
          <t>Non-PEO NEO | + Value of Dividends or Other Earnings Paid on Stock or Option Awards Not Otherwise Reflected in Fair Value or Total Compensation</t>
        </is>
      </c>
      <c r="B82" s="4" t="inlineStr">
        <is>
          <t xml:space="preserve"> </t>
        </is>
      </c>
      <c r="C82" s="4" t="inlineStr">
        <is>
          <t xml:space="preserve"> </t>
        </is>
      </c>
      <c r="D82" s="4" t="inlineStr">
        <is>
          <t xml:space="preserve"> </t>
        </is>
      </c>
      <c r="E82" s="4" t="inlineStr">
        <is>
          <t xml:space="preserve"> </t>
        </is>
      </c>
    </row>
    <row r="83">
      <c r="A83" s="3" t="inlineStr">
        <is>
          <t>Pay vs Performance Disclosure</t>
        </is>
      </c>
      <c r="B83" s="4" t="inlineStr">
        <is>
          <t xml:space="preserve"> </t>
        </is>
      </c>
      <c r="C83" s="4" t="inlineStr">
        <is>
          <t xml:space="preserve"> </t>
        </is>
      </c>
      <c r="D83" s="4" t="inlineStr">
        <is>
          <t xml:space="preserve"> </t>
        </is>
      </c>
      <c r="E83" s="4" t="inlineStr">
        <is>
          <t xml:space="preserve"> </t>
        </is>
      </c>
    </row>
    <row r="84">
      <c r="A84" s="4" t="inlineStr">
        <is>
          <t>Adjustment to Compensation, Amount</t>
        </is>
      </c>
      <c r="B84" s="4" t="inlineStr">
        <is>
          <t xml:space="preserve"> </t>
        </is>
      </c>
      <c r="C84" s="5" t="n">
        <v>0</v>
      </c>
      <c r="D84" s="5" t="n">
        <v>157858</v>
      </c>
      <c r="E84" s="5" t="n">
        <v>199341</v>
      </c>
    </row>
  </sheetData>
  <mergeCells count="2">
    <mergeCell ref="A1:A2"/>
    <mergeCell ref="B1:E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6T21:17:43Z</dcterms:created>
  <dcterms:modified xmlns:dcterms="http://purl.org/dc/terms/" xmlns:xsi="http://www.w3.org/2001/XMLSchema-instance" xsi:type="dcterms:W3CDTF">2024-07-26T21:17:43Z</dcterms:modified>
</cp:coreProperties>
</file>